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tatements of Stockholders' Equ" sheetId="6" r:id="rId6"/>
    <s:sheet name="The Company" sheetId="7" r:id="rId7"/>
    <s:sheet name="Significant Accounting Policies" sheetId="8" r:id="rId8"/>
    <s:sheet name="Going Concern" sheetId="9" r:id="rId9"/>
    <s:sheet name="Commitments and Contingencies" sheetId="10" r:id="rId10"/>
    <s:sheet name="Stockholders' Deficit" sheetId="11" r:id="rId11"/>
    <s:sheet name="Loans from Directors and Shareh" sheetId="12" r:id="rId12"/>
    <s:sheet name="Income Taxes" sheetId="13" r:id="rId13"/>
    <s:sheet name="Subsequent Events" sheetId="14" r:id="rId14"/>
    <s:sheet name="Significant Accounting Polici15" sheetId="15" r:id="rId15"/>
    <s:sheet name="Income Taxes (Tables)" sheetId="16" r:id="rId16"/>
    <s:sheet name="The Company (Details Narrative)" sheetId="17" r:id="rId17"/>
    <s:sheet name="Going Concern (Details Narrativ" sheetId="18" r:id="rId18"/>
    <s:sheet name="Commitments and Contingencies (" sheetId="19" r:id="rId19"/>
    <s:sheet name="Stockholders' Deficit (Details " sheetId="20" r:id="rId20"/>
    <s:sheet name="Loans from Directors and Shar21" sheetId="21" r:id="rId21"/>
    <s:sheet name="Income Taxes (Details Narrative" sheetId="22" r:id="rId22"/>
    <s:sheet name="Income Taxes - Schedule of Comp" sheetId="23" r:id="rId23"/>
    <s:sheet name="Income Taxes - Effective Income" sheetId="24" r:id="rId24"/>
  </s:sheets>
  <s:definedNames/>
  <s:calcPr calcId="124519" calcMode="auto" fullCalcOnLoad="1"/>
</s:workbook>
</file>

<file path=xl/sharedStrings.xml><?xml version="1.0" encoding="utf-8"?>
<sst xmlns="http://schemas.openxmlformats.org/spreadsheetml/2006/main" uniqueCount="228">
  <si>
    <t>Document and Entity Information - shares</t>
  </si>
  <si>
    <t>9 Months Ended</t>
  </si>
  <si>
    <t>Mar. 31, 2016</t>
  </si>
  <si>
    <t>May 02, 2016</t>
  </si>
  <si>
    <t>Document And Entity Information</t>
  </si>
  <si>
    <t>Entity Registrant Name</t>
  </si>
  <si>
    <t>AMAIZE BEVERAGE CORPORATION</t>
  </si>
  <si>
    <t>Entity Central Index Key</t>
  </si>
  <si>
    <t>Document Type</t>
  </si>
  <si>
    <t>10-Q</t>
  </si>
  <si>
    <t>Document Period End Date</t>
  </si>
  <si>
    <t>Mar. 31,
		2016</t>
  </si>
  <si>
    <t>Amendment Flag</t>
  </si>
  <si>
    <t>false</t>
  </si>
  <si>
    <t>Current Fiscal Year End Date</t>
  </si>
  <si>
    <t>--06-30</t>
  </si>
  <si>
    <t>Entity Filer Category</t>
  </si>
  <si>
    <t>Smaller Reporting Company</t>
  </si>
  <si>
    <t>Entity Common Stock, Shares Outstanding</t>
  </si>
  <si>
    <t>Trading Symbol</t>
  </si>
  <si>
    <t>BEVS</t>
  </si>
  <si>
    <t>Document Fiscal Period Focus</t>
  </si>
  <si>
    <t>Q3</t>
  </si>
  <si>
    <t>Document Fiscal Year Focus</t>
  </si>
  <si>
    <t>Balance Sheets (Unaudited) - USD ($)</t>
  </si>
  <si>
    <t>Jun. 30, 2015</t>
  </si>
  <si>
    <t>Current Assets</t>
  </si>
  <si>
    <t>Cash</t>
  </si>
  <si>
    <t xml:space="preserve"> </t>
  </si>
  <si>
    <t>Total Current Assets</t>
  </si>
  <si>
    <t>Property and Equipment</t>
  </si>
  <si>
    <t>Office equipment (net of accumulated depreciation)</t>
  </si>
  <si>
    <t>Total Fixed Assets</t>
  </si>
  <si>
    <t>Total Assets</t>
  </si>
  <si>
    <t>Current Liabilities</t>
  </si>
  <si>
    <t>Accounts payable</t>
  </si>
  <si>
    <t>Accounts payable related party</t>
  </si>
  <si>
    <t>Accrued liabilities</t>
  </si>
  <si>
    <t>Directors' fees</t>
  </si>
  <si>
    <t>Liability for lawsuit judgement</t>
  </si>
  <si>
    <t>Liability for lease judgement</t>
  </si>
  <si>
    <t>Payroll taxes</t>
  </si>
  <si>
    <t>Shareholder loans</t>
  </si>
  <si>
    <t>Total Current Liabilities</t>
  </si>
  <si>
    <t>Total Liabilities</t>
  </si>
  <si>
    <t>Stockholders' Deficit</t>
  </si>
  <si>
    <t>Preferred stock, $0.001 Par value, 25,000,000 authorized: No shares issued</t>
  </si>
  <si>
    <t>Common stock, $0.001 par value: 200,000,000 shares authorized 15,558,030 and 11,261,030 issued and outstanding at March 31, 2016 and June 30, 2015  respectively</t>
  </si>
  <si>
    <t>Additional paid-in capital</t>
  </si>
  <si>
    <t>Deficit accumulated</t>
  </si>
  <si>
    <t>Total Stockholders' Deficit</t>
  </si>
  <si>
    <t>Total Liabilities and Stockholders' Deficit</t>
  </si>
  <si>
    <t>Balance Sheets (Parenthetical) - $ / shares</t>
  </si>
  <si>
    <t>Statement of Financial Position [Abstract]</t>
  </si>
  <si>
    <t>Preferred stock, par value</t>
  </si>
  <si>
    <t>Preferred stock, authorized</t>
  </si>
  <si>
    <t>Preferred stock, shares issued</t>
  </si>
  <si>
    <t>Common stock, par value</t>
  </si>
  <si>
    <t>Common stock, shares authorized</t>
  </si>
  <si>
    <t>Common stock, shares issued</t>
  </si>
  <si>
    <t>Common stock, shares outstanding</t>
  </si>
  <si>
    <t>Statements of Operations (Unaudited) - USD ($)</t>
  </si>
  <si>
    <t>3 Months Ended</t>
  </si>
  <si>
    <t>Mar. 31, 2015</t>
  </si>
  <si>
    <t>Income Statement [Abstract]</t>
  </si>
  <si>
    <t>Revenues</t>
  </si>
  <si>
    <t>Cost of revenues</t>
  </si>
  <si>
    <t>Gross profit</t>
  </si>
  <si>
    <t>General and administrative expenses</t>
  </si>
  <si>
    <t>Loss on settlement of liabilities with equity- related party</t>
  </si>
  <si>
    <t>Total</t>
  </si>
  <si>
    <t>Operating loss</t>
  </si>
  <si>
    <t>Provision for income taxes</t>
  </si>
  <si>
    <t>Net loss</t>
  </si>
  <si>
    <t>Net loss per share - basic and diluted</t>
  </si>
  <si>
    <t>Weighted average number of common shares outstanding, basic and fully diluted</t>
  </si>
  <si>
    <t>Statements of Cash Flows (Unaudited) - USD ($)</t>
  </si>
  <si>
    <t>Cash Flows from Operating Activities</t>
  </si>
  <si>
    <t>Adjustments to reconcile net loss to net cash used in operating activities:</t>
  </si>
  <si>
    <t>Depreciation</t>
  </si>
  <si>
    <t>Amortization of websites and drink license</t>
  </si>
  <si>
    <t>Shares issued for accounts payable - related party</t>
  </si>
  <si>
    <t>Loss on settlement of liabilities for equity - related party</t>
  </si>
  <si>
    <t>Shares issued for services</t>
  </si>
  <si>
    <t>Shares issued for Directors' fees</t>
  </si>
  <si>
    <t>Shares issued for services - related parties</t>
  </si>
  <si>
    <t>Changes in operating assets and liabilities</t>
  </si>
  <si>
    <t>Settlement of lease</t>
  </si>
  <si>
    <t>Increase (decrease) in accrued liabilities</t>
  </si>
  <si>
    <t>Increase in liability for lawsuit judgement</t>
  </si>
  <si>
    <t>Increase  in accounts payable</t>
  </si>
  <si>
    <t>Decrease in Directors' fees</t>
  </si>
  <si>
    <t>Increase  in account payable - related party</t>
  </si>
  <si>
    <t>Net Cash Used in Operations</t>
  </si>
  <si>
    <t>Cash Flows from Investing Activities</t>
  </si>
  <si>
    <t>Net Cash Provided by (Used In) Investing Activities</t>
  </si>
  <si>
    <t>Cash Flows from Financing  Activities</t>
  </si>
  <si>
    <t>Shareholder loans advanced</t>
  </si>
  <si>
    <t>Net Cash Provided by Financing Activities</t>
  </si>
  <si>
    <t>Net  Increse (Decrease) in Cash</t>
  </si>
  <si>
    <t>Cash - Beginning of Period</t>
  </si>
  <si>
    <t>Cash - Ending of Period</t>
  </si>
  <si>
    <t>Supplemental Disclosure:</t>
  </si>
  <si>
    <t>Income taxes paid</t>
  </si>
  <si>
    <t>Interest paid</t>
  </si>
  <si>
    <t>Supplemental Disclosure of Non-Cash Investing and Financing Activities:</t>
  </si>
  <si>
    <t>Settlement of Directors' fees for shares</t>
  </si>
  <si>
    <t>Settlement of accounts payable for shares - related party</t>
  </si>
  <si>
    <t>Loss on settlement of liabilities with equity - related party</t>
  </si>
  <si>
    <t>Statements of Stockholders' Equity (Deficit) (Unaudited) - USD ($)</t>
  </si>
  <si>
    <t>Common Shares [Member]</t>
  </si>
  <si>
    <t>Additional Paid-In Capital [Member]</t>
  </si>
  <si>
    <t>Deficit Accumulated [Member]</t>
  </si>
  <si>
    <t>Balance at Jun. 30, 2014</t>
  </si>
  <si>
    <t>Balance, shares at Jun. 30, 2014</t>
  </si>
  <si>
    <t>Common shares issued for services</t>
  </si>
  <si>
    <t>Common shares issued for services, shares</t>
  </si>
  <si>
    <t>Common shares issued for services - related parties</t>
  </si>
  <si>
    <t>Common shares issued for services - related parties, shares</t>
  </si>
  <si>
    <t>Common shares issued for settlement of liabilities - related parties</t>
  </si>
  <si>
    <t>Common shares issued for settlement of liabilities - related parties, shares</t>
  </si>
  <si>
    <t>Balance at Jun. 30, 2015</t>
  </si>
  <si>
    <t>Balance, shares at Jun. 30, 2015</t>
  </si>
  <si>
    <t>Common shares issued for Directors' fees</t>
  </si>
  <si>
    <t>Common shares issued for Directors' fees, shares</t>
  </si>
  <si>
    <t>Balance at Mar. 31, 2016</t>
  </si>
  <si>
    <t>Balance, shares at Mar. 31, 2016</t>
  </si>
  <si>
    <t>The Company</t>
  </si>
  <si>
    <t>Organization, Consolidation and Presentation of Financial Statements [Abstract]</t>
  </si>
  <si>
    <t>Note 1. The Company On October 4, 2013, Healthient, Inc. (the
Company) changed its name to SnackHealthy, Inc. and dissolved its sole wholly-owned subsidiary SnackHealthy, Inc., a Nevada
corporation. As of June 26, 2015, a majority of the shareholders of the Company representing not less than 9,327,859 shares of
common stock (82.83%) consented in writing to change the Companys name to Amaize Beverage Corporation. Such approval and
consent constitute the approval and consent of a majority of the total number of shares of outstanding common stock and are sufficient
under the Nevada General Corporation Law and the Companys Bylaws to approve the above action. On August 13, 2015, Amaize
Beverage Corporation, previously known as SnackHealthy, Inc., a Nevada corporation filed an amendment to its articles of incorporation
(the Amendment) with the Secretary of State of the state of Nevada. The Amendment provided for the change of the
Companys name from SnackHealthy, Inc., to Amaize Beverage Corporation. The name change and the change of the Companys
trading symbol were subsequently declared effective by the Financial Industry Regulatory Authority as of August 19, 2015. The Company has developed a healthy beverage
product line containing a unique strain of purple corn which is high in antioxidant value. The beverages are all natural, low
calorie, gluten free, and non-GMO. The Company plans to distribute and sell the beverages through large retailers and club stores
in the United States.</t>
  </si>
  <si>
    <t>Significant Accounting Policies</t>
  </si>
  <si>
    <t>Accounting Policies [Abstract]</t>
  </si>
  <si>
    <t>Note 2. Significant Accounting
Policies Basis of Presentation The accompanying financial statements
of the Company have been prepared in accordance with generally accepted accounting principles in the United States of America for
interim financial information. Therefore, the financial statements do not include all of the information and footnotes required
by generally accepted accounting principles in the United States for fiscal yearend financial statement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nine month period ended March 31, 2016. Therefore, please read these financial
statements and notes to the financial statements together with the audited financial statements and notes thereto in our Annual
Report on Form 10-K for the year ended June 30, 2015. The income statement for the three and nine months ended March 31, 2016 cannot
necessarily be used to project results for the full year.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 Basic and Diluted Net Loss per Common
Share Net loss per common share is computed
pursuant to FASB Accounting Standards Codification No. 260, Earnings per Share Reclassifications Certain amounts previously presented
for prior period have been reclassified. The reclassifications had no effect on net loss, total assets, or stockholders
defici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t>
  </si>
  <si>
    <t>Note 3. Going Concern The financial statements have been prepared
assuming that the Company will continue as a going concern which assumes the Company will be able to realize its assets and discharge
its liabilities in the normal course of business for the foreseeable future. The Company incurred a net loss of $1,611,454 for
the nine months ended March 31, 2016 and accumulated losses of $53,063,363 since inception to March 31, 2016. Net cash used in
operations for the nine months ended March 31, 2016 was $22,507 and as of March 31, 2016, we had a working capital deficit of $575,098.
This raises substantial doubt about its ability to continue as a going concern. The ability of the Company to continue as a going
concern is dependent on the Companys ability to raise additional capital and implement its business plan. Management believes that the actions
presently being taken and the success of future operations will be sufficient to enable the Company to continue as a going concern,
however, there can be no assurance that the raising of equity will be successful or that the Company will be able to achieve profitability.
Failure to achieve the needed equity funding or establish profitable operations would have a material adverse effect on the Companys
ability to continue as a going concern. The financial statements do not include any adjustments that might result from the outcome
of this uncertainty.</t>
  </si>
  <si>
    <t>Commitments and Contingencies</t>
  </si>
  <si>
    <t>Commitments and Contingencies Disclosure [Abstract]</t>
  </si>
  <si>
    <t>Note 4. Commitments and Contingencies On November 11, 2015 the Companys
Board of Directors approved an amendment to the terms of the non-cash compensation for Ms. West. The amendment provides for cancellation
of the previous restricted stock grant of 500,000 shares of the Companys stock vesting over five years and replaces it with
a restricted stock grant of 3,500,000 shares of the Companys stock vesting over a period of five years. On November 11,
2015, the Company authorized the issuance of 3,170,539 shares valued at $1,077,983 to Panacea Holdings, Inc., a company owned and
controlled by Ms. West as part of the compensation. The Company has not yet finalized the employment agreements with the Companys
Chief Executive Officer, Richard Damion and A. R. Grandsaert, the Companys President. Lease Commitments The Company gave up its leased office
space in Jupiter, Florida in January 2014, and acquired a new office in Newport Beach, California. The Florida leaseholder obtained
a judgment in the amount of $181,968 for the remainder of the monthly lease payments through June 2016 pursuant to the terms of
the lease agreement plus legal fees of $1,487. The Company has recorded the full amount of the judgment, however it believes that
when the facility is re-leased it may not have to pay the full amount. Upon the leaseholders execution of a new lease with
a new tenant, the Company plans to file for the release of the amount of the judgment over and above the actual loss incurred by
the leaseholder. There is no guarantee the property will be re-leased or that such a filing will be successful and that the Company
will be able to mitigate its loss in this way. In January 2014, the Company entered
into a lease at the rate of $1,439 per month which ended December 2014. In January 2015, the Company was equipped to operate in
a virtual environment. We believe that our existing arrangement which provides for virtual pbx telephone, à la carte conference
space, address services, mail forwarding and hosting facilities to be highly cost effective and adequate to meet our current needs.
The Company plans to seek suitable additional space when needed. The Company has not invested in any
real property at this time, nor does the Company intend to do so. The Company has no formal policy with respect to investments
in real estate or investments with persons primarily engaged in real estate activities. Legal In June of 2013, a former officer of
the Company filed a lawsuit against the Company and its President and directors alleging several counts, including a breach of
contract and fiduciary duty, and seeking damages in the amount of $122,300 and other unspecified damages. On March 20, 2015 the
court entered a final judgment in the amount of $200,761 comprised of the principal amount of $122,344 plus prejudgment interest
from September 15, 2012 through the date of judgment in the amount of $54,421, costs in the amount of $773, and attorneys
fees of $23,222. The court dismissed the case against any party not listed in the final order and the case is now closed as to
all parties. As of March 31, 2015 the Company had accrued in full for this liability of $200,761 in its financial statements and
signed a settlement agreement.</t>
  </si>
  <si>
    <t>Equity [Abstract]</t>
  </si>
  <si>
    <t>Note 5. Stockholders Deficit The Company has authorized 200,000,000
shares of common stock with a par value of $0.001 and 25,000,000 shares of preferred stock with a par value of $0.001. During the year ended June 30, 2015,
the Company issued 115,000 shares of common stock for services valued at $199,250 and 2,500,000 shares of common stock for services
to a related party valued at $1,250,000. Shareholder loans from a related party in the amount of $127,146 were settled by the issuance
of 3,178,650 shares of common stock resulting in a non-cash loss on settlement of liabilities of $1,462,179. During the nine months ended March 31,
2016 the Company issued 3,683,039 shares of common stock valued at $1,438,483 for services rendered by related parties, 112,500
shares of common for services valued at $112,500, 476,461 shares of common stock in payment of Directors fees valued at
$162,000 and 25,000 shares of common stock in payment of an account payable to a related party valued at $25,000 resulting in a
non-cash loss on settlement of liabilities of $16,125. Non-Employee Stock Options and Warrants The Company accounts for non-employee
stock options and warrants under ASC 718, whereby option and warrant costs are recorded based on the fair value of the consideration
received or the fair value of the equity instruments issued, whichever is more reliably measurable. Unless otherwise provided for,
the Company covers option and warrant exercises by issuing new shares. There are no warrants or stock options
issued or outstanding.</t>
  </si>
  <si>
    <t>Loans from Directors and Shareholders</t>
  </si>
  <si>
    <t>Related Party Transactions [Abstract]</t>
  </si>
  <si>
    <t>Note 6. Loans from Directors and
Shareholders During the nine months ended March 31,
2016 a shareholder advanced the Company $20,506. During the year ended June 30, 2015,
the Company issued 3,178,650 shares of common stock valued at $1,589,325 in settlement of shareholder loans of $127,146 resulting
in a non-cash loss of $1,462,179 on settlement of liabilities with equity. As of March 31, 2016 the balance of the loan outstanding
was $43,533. The loan is non-interest bearing and due on demand. Share valuations are determined by
the closing quoted share price of the stock on the date the issuance is authorized by the Board of Directors.</t>
  </si>
  <si>
    <t>Income Taxes</t>
  </si>
  <si>
    <t>Income Tax Disclosure [Abstract]</t>
  </si>
  <si>
    <t>Note 7. Income Taxes The components of the deferred tax asset
are as follows:
March 31, 2016 June 30, 2015
Deferred Tax Assets
Net operating loss carry-forwards and other nominal temporary differences $ 10,186,000 $ 9,860,000
Valuation allowance (10,186,000 ) (9,860,000 )
Net Deferred Tax Assets $ - $ - The Company had available approximately
$50,930,000 at March 31, 2016 and $49,300,000 at June 30, 2015 of unused federal and Florida net operating loss carry-forwards
that may be applied against future taxable income. These net operating loss carry-forwards expire through 2033. There is no assurance
that the Company will realize the benefit of the net operating loss carry-forwards. ASC No. 740 requires a valuation allowance
to be recorded when it is more likely than not that some or all of the deferred tax assets will not be realized. The change in
the valuation allowance was $326,000 for the nine month period ended March 31, 2016. Reconciliation of the differences between
the statutory tax rate and the effective income tax rate is as follows at March 31, 2016 and June 30, 2015 respectively:
Statutory rate 15 %
State taxes, net of federal tax benefit 5 %
Effective tax rate 20 %</t>
  </si>
  <si>
    <t>Subsequent Events</t>
  </si>
  <si>
    <t>Subsequent Events [Abstract]</t>
  </si>
  <si>
    <t>Note 8. Subsequent Events The Company has evaluated subsequent
events from March 31, 2016 through the date the financial statements were available to be issued and has determined that, other
than as disclosed above, there have been no subsequent events after March 31, 2016 for which disclosure is required.</t>
  </si>
  <si>
    <t>Significant Accounting Policies (Policies)</t>
  </si>
  <si>
    <t>Basis of Presentation</t>
  </si>
  <si>
    <t>Basis of Presentation The accompanying financial statements
of the Company have been prepared in accordance with generally accepted accounting principles in the United States of America
for interim financial information. Therefore, the financial statements do not include all of the information and footnotes required
by generally accepted accounting principles in the United States for fiscal yearend financial statement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nine month period ended March 31, 2016. Therefore, please read these financial
statements and notes to the financial statements together with the audited financial statements and notes thereto in our Annual
Report on Form 10-K for the year ended June 30, 2015. The income statement for the three and nine months ended March 31, 2016
cannot necessarily be used to project results for the full year.</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Basic and Diluted Net Loss per Common Share</t>
  </si>
  <si>
    <t>Basic and Diluted Net Loss per Common
Share Net loss per common share is computed
pursuant to FASB Accounting Standards Codification No. 260, Earnings per Share</t>
  </si>
  <si>
    <t>Reclassifications</t>
  </si>
  <si>
    <t>Reclassifications Certain amounts previously presented
for prior period have been reclassified. The reclassifications had no effect on net loss, total assets, or stockholders
deficit.</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Income Taxes (Tables)</t>
  </si>
  <si>
    <t>Schedule of Components of Deferred Tax Assets</t>
  </si>
  <si>
    <t xml:space="preserve">The components of the deferred tax asset
are as follows:
March 31, 2016 June 30, 2015
Deferred Tax Assets
Net operating loss carry-forwards and other nominal temporary differences $ 10,186,000 $ 9,860,000
Valuation allowance (10,186,000 ) (9,860,000 )
Net Deferred Tax Assets $ - $ - </t>
  </si>
  <si>
    <t>Effective Income Tax Rate</t>
  </si>
  <si>
    <t>Reconciliation of the differences between
the statutory tax rate and the effective income tax rate is as follows at March 31, 2016 and June 30, 2015 respectively:
Statutory rate 15 %
State taxes, net of federal tax benefit 5 %
Effective tax rate 20 %</t>
  </si>
  <si>
    <t>The Company (Details Narrative)</t>
  </si>
  <si>
    <t>Jun. 26, 2015shares</t>
  </si>
  <si>
    <t>Equity method of investment</t>
  </si>
  <si>
    <t>Equity method of investment percentage</t>
  </si>
  <si>
    <t>82.83%</t>
  </si>
  <si>
    <t>Going Concern (Details Narrative) - USD ($)</t>
  </si>
  <si>
    <t>12 Months Ended</t>
  </si>
  <si>
    <t>Accumulated loss</t>
  </si>
  <si>
    <t>Net cash used in operations</t>
  </si>
  <si>
    <t>Working capital deficit</t>
  </si>
  <si>
    <t>Commitments and Contingencies (Details Narrative) - USD ($)</t>
  </si>
  <si>
    <t>Nov. 11, 2015</t>
  </si>
  <si>
    <t>Mar. 20, 2015</t>
  </si>
  <si>
    <t>Sep. 15, 2012</t>
  </si>
  <si>
    <t>Jan. 31, 2014</t>
  </si>
  <si>
    <t>Jun. 30, 2013</t>
  </si>
  <si>
    <t>Number of restricted stock cancelled during period</t>
  </si>
  <si>
    <t>Restricted stock vesting period</t>
  </si>
  <si>
    <t>5 years</t>
  </si>
  <si>
    <t>Number of shares issued for replace of cancellation stock</t>
  </si>
  <si>
    <t>Replacement of restricted stock vesting period</t>
  </si>
  <si>
    <t>Number of shares authorized</t>
  </si>
  <si>
    <t>Authorized shares value</t>
  </si>
  <si>
    <t>Litigation settlement</t>
  </si>
  <si>
    <t>Legal fees</t>
  </si>
  <si>
    <t>Lease amount</t>
  </si>
  <si>
    <t>Litigation damage amount</t>
  </si>
  <si>
    <t>Litigation settlement expense</t>
  </si>
  <si>
    <t>Litigation settlement interest</t>
  </si>
  <si>
    <t>Attorney's fees</t>
  </si>
  <si>
    <t>Panacea Holdings, Inc [Member]</t>
  </si>
  <si>
    <t>Stockholders' Deficit (Details Narrative) - USD ($)</t>
  </si>
  <si>
    <t>Preferred stock, Par value</t>
  </si>
  <si>
    <t>Common stock issued for services, shares</t>
  </si>
  <si>
    <t>Common stock issued for services, value</t>
  </si>
  <si>
    <t>Common stock issued for services - related party, Shares</t>
  </si>
  <si>
    <t>Common stock issued for services - related party, Amount</t>
  </si>
  <si>
    <t>Common stock in payment of Directors fees</t>
  </si>
  <si>
    <t>Common stock in payment of Directors fees, value</t>
  </si>
  <si>
    <t>Common stock related party, Shares</t>
  </si>
  <si>
    <t>Common stock related party, Amount</t>
  </si>
  <si>
    <t>Non-cash loss on settlement of liabilities</t>
  </si>
  <si>
    <t>Loans from Directors and Shareholders (Details Narrative) - USD ($)</t>
  </si>
  <si>
    <t>Number of shares issued during period</t>
  </si>
  <si>
    <t>Number of shares issued during period, value</t>
  </si>
  <si>
    <t>Settlement of shareholder loans</t>
  </si>
  <si>
    <t>Non-cash loss on settlement of liabilities with equity</t>
  </si>
  <si>
    <t>Loan outstanding</t>
  </si>
  <si>
    <t>Income Taxes (Details Narrative) - USD ($)</t>
  </si>
  <si>
    <t>Net operating loss carry-forwards</t>
  </si>
  <si>
    <t>Expiry Date of operating loss carry-forwards</t>
  </si>
  <si>
    <t>Change in valuation allowance</t>
  </si>
  <si>
    <t>Income Taxes - Schedule of Components of Deferred Tax Assets (Details) - USD ($)</t>
  </si>
  <si>
    <t>Net operating loss carry-forward and other nominal temporary differences</t>
  </si>
  <si>
    <t>Valuation allowance</t>
  </si>
  <si>
    <t>Net deferred tax assets</t>
  </si>
  <si>
    <t>Income Taxes - Effective Income Tax Rate (Details)</t>
  </si>
  <si>
    <t>Statutory rate</t>
  </si>
  <si>
    <t>15.00%</t>
  </si>
  <si>
    <t>State taxes, net of Federal tax benefit</t>
  </si>
  <si>
    <t>5.00%</t>
  </si>
  <si>
    <t>Effective tax rate</t>
  </si>
  <si>
    <t>2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6" t="n">
        <v>1137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5558030</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45</v>
      </c>
      <c r="B1" s="2" t="s">
        <v>1</v>
      </c>
    </row>
    <row r="2" spans="1:2">
      <c r="B2" s="2" t="s">
        <v>2</v>
      </c>
    </row>
    <row r="3" spans="1:2">
      <c r="A3" s="3" t="s">
        <v>138</v>
      </c>
    </row>
    <row r="4" spans="1:2">
      <c r="A4" s="4" t="s">
        <v>45</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r="A1" s="1" t="s">
        <v>149</v>
      </c>
      <c r="B1" s="2" t="s">
        <v>1</v>
      </c>
    </row>
    <row r="2" spans="1:2">
      <c r="B2" s="2" t="s">
        <v>2</v>
      </c>
    </row>
    <row r="3" spans="1:2">
      <c r="A3" s="3" t="s">
        <v>131</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60</v>
      </c>
      <c r="B1" s="2" t="s">
        <v>1</v>
      </c>
    </row>
    <row r="2" spans="1:2">
      <c r="B2" s="2" t="s">
        <v>2</v>
      </c>
    </row>
    <row r="3" spans="1:2">
      <c r="A3" s="3" t="s">
        <v>14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65</v>
      </c>
      <c r="B1" s="2" t="s">
        <v>166</v>
      </c>
    </row>
    <row r="2" spans="1:2">
      <c r="A2" s="3" t="s">
        <v>128</v>
      </c>
    </row>
    <row r="3" spans="1:2">
      <c r="A3" s="4" t="s">
        <v>167</v>
      </c>
      <c r="B3" s="6" t="n">
        <v>9327859</v>
      </c>
    </row>
    <row r="4" spans="1:2">
      <c r="A4" s="4" t="s">
        <v>168</v>
      </c>
      <c r="B4" s="4" t="s">
        <v>16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70</v>
      </c>
      <c r="B1" s="2" t="s">
        <v>62</v>
      </c>
      <c r="D1" s="2" t="s">
        <v>1</v>
      </c>
      <c r="F1" s="2" t="s">
        <v>171</v>
      </c>
    </row>
    <row r="2" spans="1:6">
      <c r="B2" s="2" t="s">
        <v>2</v>
      </c>
      <c r="C2" s="2" t="s">
        <v>63</v>
      </c>
      <c r="D2" s="2" t="s">
        <v>2</v>
      </c>
      <c r="E2" s="2" t="s">
        <v>63</v>
      </c>
      <c r="F2" s="2" t="s">
        <v>25</v>
      </c>
    </row>
    <row r="3" spans="1:6">
      <c r="A3" s="3" t="s">
        <v>128</v>
      </c>
    </row>
    <row r="4" spans="1:6">
      <c r="A4" s="4" t="s">
        <v>73</v>
      </c>
      <c r="B4" s="7" t="n">
        <v>5323</v>
      </c>
      <c r="C4" s="7" t="n">
        <v>2928986</v>
      </c>
      <c r="D4" s="7" t="n">
        <v>1611454</v>
      </c>
      <c r="E4" s="7" t="n">
        <v>3074681</v>
      </c>
      <c r="F4" s="7" t="n">
        <v>3368585</v>
      </c>
    </row>
    <row r="5" spans="1:6">
      <c r="A5" s="4" t="s">
        <v>172</v>
      </c>
      <c r="B5" s="6" t="n">
        <v>53063363</v>
      </c>
      <c r="D5" s="6" t="n">
        <v>53063363</v>
      </c>
      <c r="F5" s="7" t="n">
        <v>51451909</v>
      </c>
    </row>
    <row r="6" spans="1:6">
      <c r="A6" s="4" t="s">
        <v>173</v>
      </c>
      <c r="D6" s="6" t="n">
        <v>22507</v>
      </c>
      <c r="E6" s="7" t="n">
        <v>53525</v>
      </c>
    </row>
    <row r="7" spans="1:6">
      <c r="A7" s="4" t="s">
        <v>174</v>
      </c>
      <c r="B7" s="7" t="n">
        <v>575098</v>
      </c>
      <c r="D7" s="7" t="n">
        <v>57509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5</v>
      </c>
      <c r="B1" s="2" t="s">
        <v>176</v>
      </c>
      <c r="C1" s="2" t="s">
        <v>177</v>
      </c>
      <c r="D1" s="2" t="s">
        <v>178</v>
      </c>
      <c r="E1" s="2" t="s">
        <v>179</v>
      </c>
      <c r="F1" s="2" t="s">
        <v>180</v>
      </c>
      <c r="G1" s="2" t="s">
        <v>2</v>
      </c>
      <c r="H1" s="2" t="s">
        <v>25</v>
      </c>
      <c r="I1" s="2" t="s">
        <v>63</v>
      </c>
    </row>
    <row r="2" spans="1:9">
      <c r="A2" s="4" t="s">
        <v>181</v>
      </c>
      <c r="B2" s="6" t="n">
        <v>500000</v>
      </c>
    </row>
    <row r="3" spans="1:9">
      <c r="A3" s="4" t="s">
        <v>182</v>
      </c>
      <c r="B3" s="4" t="s">
        <v>183</v>
      </c>
    </row>
    <row r="4" spans="1:9">
      <c r="A4" s="4" t="s">
        <v>184</v>
      </c>
      <c r="B4" s="6" t="n">
        <v>3500000</v>
      </c>
    </row>
    <row r="5" spans="1:9">
      <c r="A5" s="4" t="s">
        <v>185</v>
      </c>
      <c r="B5" s="4" t="s">
        <v>183</v>
      </c>
    </row>
    <row r="6" spans="1:9">
      <c r="A6" s="4" t="s">
        <v>186</v>
      </c>
      <c r="G6" s="6" t="n">
        <v>200000000</v>
      </c>
      <c r="H6" s="6" t="n">
        <v>200000000</v>
      </c>
    </row>
    <row r="7" spans="1:9">
      <c r="A7" s="4" t="s">
        <v>187</v>
      </c>
      <c r="G7" s="7" t="n">
        <v>15558</v>
      </c>
      <c r="H7" s="7" t="n">
        <v>11261</v>
      </c>
    </row>
    <row r="8" spans="1:9">
      <c r="A8" s="4" t="s">
        <v>188</v>
      </c>
      <c r="C8" s="7" t="n">
        <v>200761</v>
      </c>
      <c r="E8" s="7" t="n">
        <v>181968</v>
      </c>
    </row>
    <row r="9" spans="1:9">
      <c r="A9" s="4" t="s">
        <v>189</v>
      </c>
      <c r="E9" s="6" t="n">
        <v>1487</v>
      </c>
    </row>
    <row r="10" spans="1:9">
      <c r="A10" s="4" t="s">
        <v>190</v>
      </c>
      <c r="E10" s="7" t="n">
        <v>1439</v>
      </c>
    </row>
    <row r="11" spans="1:9">
      <c r="A11" s="4" t="s">
        <v>191</v>
      </c>
      <c r="F11" s="7" t="n">
        <v>122300</v>
      </c>
    </row>
    <row r="12" spans="1:9">
      <c r="A12" s="4" t="s">
        <v>192</v>
      </c>
      <c r="C12" s="7" t="n">
        <v>122344</v>
      </c>
      <c r="D12" s="7" t="n">
        <v>773</v>
      </c>
    </row>
    <row r="13" spans="1:9">
      <c r="A13" s="4" t="s">
        <v>193</v>
      </c>
      <c r="D13" s="6" t="n">
        <v>54421</v>
      </c>
    </row>
    <row r="14" spans="1:9">
      <c r="A14" s="4" t="s">
        <v>194</v>
      </c>
      <c r="D14" s="7" t="n">
        <v>23222</v>
      </c>
    </row>
    <row r="15" spans="1:9">
      <c r="A15" s="4" t="s">
        <v>37</v>
      </c>
      <c r="I15" s="7" t="n">
        <v>200761</v>
      </c>
    </row>
    <row r="16" spans="1:9">
      <c r="A16" s="4" t="s">
        <v>195</v>
      </c>
    </row>
    <row r="17" spans="1:9">
      <c r="A17" s="4" t="s">
        <v>186</v>
      </c>
      <c r="B17" s="6" t="n">
        <v>3170539</v>
      </c>
    </row>
    <row r="18" spans="1:9">
      <c r="A18" s="4" t="s">
        <v>187</v>
      </c>
      <c r="B18" s="7" t="n">
        <v>107798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2001</v>
      </c>
    </row>
    <row r="4" spans="1:3">
      <c r="A4" s="4" t="s">
        <v>29</v>
      </c>
      <c r="B4" s="4" t="s">
        <v>28</v>
      </c>
      <c r="C4" s="6" t="n">
        <v>2001</v>
      </c>
    </row>
    <row r="5" spans="1:3">
      <c r="A5" s="3" t="s">
        <v>30</v>
      </c>
    </row>
    <row r="6" spans="1:3">
      <c r="A6" s="4" t="s">
        <v>31</v>
      </c>
      <c r="B6" s="7" t="n">
        <v>5825</v>
      </c>
      <c r="C6" s="6" t="n">
        <v>7961</v>
      </c>
    </row>
    <row r="7" spans="1:3">
      <c r="A7" s="4" t="s">
        <v>32</v>
      </c>
      <c r="B7" s="6" t="n">
        <v>5825</v>
      </c>
      <c r="C7" s="6" t="n">
        <v>7961</v>
      </c>
    </row>
    <row r="8" spans="1:3">
      <c r="A8" s="4" t="s">
        <v>33</v>
      </c>
      <c r="B8" s="6" t="n">
        <v>5825</v>
      </c>
      <c r="C8" s="6" t="n">
        <v>9962</v>
      </c>
    </row>
    <row r="9" spans="1:3">
      <c r="A9" s="3" t="s">
        <v>34</v>
      </c>
    </row>
    <row r="10" spans="1:3">
      <c r="A10" s="4" t="s">
        <v>35</v>
      </c>
      <c r="B10" s="6" t="n">
        <v>128949</v>
      </c>
      <c r="C10" s="6" t="n">
        <v>123496</v>
      </c>
    </row>
    <row r="11" spans="1:3">
      <c r="A11" s="4" t="s">
        <v>36</v>
      </c>
      <c r="B11" s="6" t="n">
        <v>9750</v>
      </c>
      <c r="C11" s="6" t="n">
        <v>8875</v>
      </c>
    </row>
    <row r="12" spans="1:3">
      <c r="A12" s="4" t="s">
        <v>37</v>
      </c>
      <c r="B12" s="7" t="n">
        <v>6545</v>
      </c>
      <c r="C12" s="6" t="n">
        <v>6545</v>
      </c>
    </row>
    <row r="13" spans="1:3">
      <c r="A13" s="4" t="s">
        <v>38</v>
      </c>
      <c r="B13" s="4" t="s">
        <v>28</v>
      </c>
      <c r="C13" s="6" t="n">
        <v>157500</v>
      </c>
    </row>
    <row r="14" spans="1:3">
      <c r="A14" s="4" t="s">
        <v>39</v>
      </c>
      <c r="B14" s="7" t="n">
        <v>200761</v>
      </c>
      <c r="C14" s="6" t="n">
        <v>200761</v>
      </c>
    </row>
    <row r="15" spans="1:3">
      <c r="A15" s="4" t="s">
        <v>40</v>
      </c>
      <c r="B15" s="6" t="n">
        <v>181968</v>
      </c>
      <c r="C15" s="6" t="n">
        <v>181968</v>
      </c>
    </row>
    <row r="16" spans="1:3">
      <c r="A16" s="4" t="s">
        <v>41</v>
      </c>
      <c r="B16" s="6" t="n">
        <v>3592</v>
      </c>
      <c r="C16" s="6" t="n">
        <v>3592</v>
      </c>
    </row>
    <row r="17" spans="1:3">
      <c r="A17" s="4" t="s">
        <v>42</v>
      </c>
      <c r="B17" s="6" t="n">
        <v>43533</v>
      </c>
      <c r="C17" s="6" t="n">
        <v>23027</v>
      </c>
    </row>
    <row r="18" spans="1:3">
      <c r="A18" s="4" t="s">
        <v>43</v>
      </c>
      <c r="B18" s="6" t="n">
        <v>575098</v>
      </c>
      <c r="C18" s="6" t="n">
        <v>705764</v>
      </c>
    </row>
    <row r="19" spans="1:3">
      <c r="A19" s="4" t="s">
        <v>44</v>
      </c>
      <c r="B19" s="7" t="n">
        <v>575098</v>
      </c>
      <c r="C19" s="7" t="n">
        <v>705764</v>
      </c>
    </row>
    <row r="20" spans="1:3">
      <c r="A20" s="3" t="s">
        <v>45</v>
      </c>
    </row>
    <row r="21" spans="1:3">
      <c r="A21" s="4" t="s">
        <v>46</v>
      </c>
      <c r="B21" s="4" t="s">
        <v>28</v>
      </c>
      <c r="C21" s="4" t="s">
        <v>28</v>
      </c>
    </row>
    <row r="22" spans="1:3">
      <c r="A22" s="4" t="s">
        <v>47</v>
      </c>
      <c r="B22" s="7" t="n">
        <v>15558</v>
      </c>
      <c r="C22" s="7" t="n">
        <v>11261</v>
      </c>
    </row>
    <row r="23" spans="1:3">
      <c r="A23" s="4" t="s">
        <v>48</v>
      </c>
      <c r="B23" s="6" t="n">
        <v>52478532</v>
      </c>
      <c r="C23" s="6" t="n">
        <v>50744846</v>
      </c>
    </row>
    <row r="24" spans="1:3">
      <c r="A24" s="4" t="s">
        <v>49</v>
      </c>
      <c r="B24" s="6" t="n">
        <v>-53063363</v>
      </c>
      <c r="C24" s="6" t="n">
        <v>-51451909</v>
      </c>
    </row>
    <row r="25" spans="1:3">
      <c r="A25" s="4" t="s">
        <v>50</v>
      </c>
      <c r="B25" s="6" t="n">
        <v>-569273</v>
      </c>
      <c r="C25" s="6" t="n">
        <v>-695802</v>
      </c>
    </row>
    <row r="26" spans="1:3">
      <c r="A26" s="4" t="s">
        <v>51</v>
      </c>
      <c r="B26" s="7" t="n">
        <v>5825</v>
      </c>
      <c r="C26" s="7" t="n">
        <v>9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r="A1" s="1" t="s">
        <v>196</v>
      </c>
      <c r="B1" s="2" t="s">
        <v>1</v>
      </c>
      <c r="D1" s="2" t="s">
        <v>171</v>
      </c>
    </row>
    <row r="2" spans="1:4">
      <c r="B2" s="2" t="s">
        <v>2</v>
      </c>
      <c r="C2" s="2" t="s">
        <v>63</v>
      </c>
      <c r="D2" s="2" t="s">
        <v>25</v>
      </c>
    </row>
    <row r="3" spans="1:4">
      <c r="A3" s="3" t="s">
        <v>138</v>
      </c>
    </row>
    <row r="4" spans="1:4">
      <c r="A4" s="4" t="s">
        <v>58</v>
      </c>
      <c r="B4" s="6" t="n">
        <v>200000000</v>
      </c>
      <c r="D4" s="6" t="n">
        <v>200000000</v>
      </c>
    </row>
    <row r="5" spans="1:4">
      <c r="A5" s="4" t="s">
        <v>57</v>
      </c>
      <c r="B5" s="8" t="n">
        <v>0.001</v>
      </c>
      <c r="D5" s="8" t="n">
        <v>0.001</v>
      </c>
    </row>
    <row r="6" spans="1:4">
      <c r="A6" s="4" t="s">
        <v>55</v>
      </c>
      <c r="B6" s="6" t="n">
        <v>25000000</v>
      </c>
      <c r="D6" s="6" t="n">
        <v>25000000</v>
      </c>
    </row>
    <row r="7" spans="1:4">
      <c r="A7" s="4" t="s">
        <v>197</v>
      </c>
      <c r="B7" s="8" t="n">
        <v>0.001</v>
      </c>
      <c r="D7" s="8" t="n">
        <v>0.001</v>
      </c>
    </row>
    <row r="8" spans="1:4">
      <c r="A8" s="4" t="s">
        <v>198</v>
      </c>
      <c r="B8" s="6" t="n">
        <v>112500</v>
      </c>
      <c r="D8" s="6" t="n">
        <v>115000</v>
      </c>
    </row>
    <row r="9" spans="1:4">
      <c r="A9" s="4" t="s">
        <v>199</v>
      </c>
      <c r="B9" s="7" t="n">
        <v>112500</v>
      </c>
      <c r="C9" s="7" t="n">
        <v>44250</v>
      </c>
      <c r="D9" s="7" t="n">
        <v>199250</v>
      </c>
    </row>
    <row r="10" spans="1:4">
      <c r="A10" s="4" t="s">
        <v>200</v>
      </c>
      <c r="B10" s="6" t="n">
        <v>3683039</v>
      </c>
      <c r="D10" s="6" t="n">
        <v>2500000</v>
      </c>
    </row>
    <row r="11" spans="1:4">
      <c r="A11" s="4" t="s">
        <v>201</v>
      </c>
      <c r="B11" s="7" t="n">
        <v>1438483</v>
      </c>
      <c r="D11" s="7" t="n">
        <v>1250000</v>
      </c>
    </row>
    <row r="12" spans="1:4">
      <c r="A12" s="4" t="s">
        <v>202</v>
      </c>
      <c r="B12" s="6" t="n">
        <v>476461</v>
      </c>
    </row>
    <row r="13" spans="1:4">
      <c r="A13" s="4" t="s">
        <v>203</v>
      </c>
      <c r="B13" s="7" t="n">
        <v>162000</v>
      </c>
    </row>
    <row r="14" spans="1:4">
      <c r="A14" s="4" t="s">
        <v>204</v>
      </c>
      <c r="B14" s="6" t="n">
        <v>25000</v>
      </c>
      <c r="D14" s="6" t="n">
        <v>3178650</v>
      </c>
    </row>
    <row r="15" spans="1:4">
      <c r="A15" s="4" t="s">
        <v>205</v>
      </c>
      <c r="B15" s="7" t="n">
        <v>25000</v>
      </c>
      <c r="D15" s="7" t="n">
        <v>127146</v>
      </c>
    </row>
    <row r="16" spans="1:4">
      <c r="A16" s="4" t="s">
        <v>206</v>
      </c>
      <c r="B16" s="7" t="n">
        <v>16125</v>
      </c>
      <c r="D16" s="7" t="n">
        <v>146217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207</v>
      </c>
      <c r="B1" s="2" t="s">
        <v>171</v>
      </c>
    </row>
    <row r="2" spans="1:3">
      <c r="B2" s="2" t="s">
        <v>25</v>
      </c>
      <c r="C2" s="2" t="s">
        <v>2</v>
      </c>
    </row>
    <row r="3" spans="1:3">
      <c r="A3" s="3" t="s">
        <v>141</v>
      </c>
    </row>
    <row r="4" spans="1:3">
      <c r="A4" s="4" t="s">
        <v>97</v>
      </c>
      <c r="C4" s="7" t="n">
        <v>20506</v>
      </c>
    </row>
    <row r="5" spans="1:3">
      <c r="A5" s="4" t="s">
        <v>208</v>
      </c>
      <c r="B5" s="6" t="n">
        <v>3178650</v>
      </c>
    </row>
    <row r="6" spans="1:3">
      <c r="A6" s="4" t="s">
        <v>209</v>
      </c>
      <c r="B6" s="7" t="n">
        <v>1589325</v>
      </c>
    </row>
    <row r="7" spans="1:3">
      <c r="A7" s="4" t="s">
        <v>210</v>
      </c>
      <c r="B7" s="6" t="n">
        <v>127146</v>
      </c>
    </row>
    <row r="8" spans="1:3">
      <c r="A8" s="4" t="s">
        <v>211</v>
      </c>
      <c r="B8" s="6" t="n">
        <v>1462179</v>
      </c>
    </row>
    <row r="9" spans="1:3">
      <c r="A9" s="4" t="s">
        <v>212</v>
      </c>
      <c r="B9" s="7" t="n">
        <v>23027</v>
      </c>
      <c r="C9" s="7" t="n">
        <v>435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213</v>
      </c>
      <c r="B1" s="2" t="s">
        <v>1</v>
      </c>
    </row>
    <row r="2" spans="1:3">
      <c r="B2" s="2" t="s">
        <v>2</v>
      </c>
      <c r="C2" s="2" t="s">
        <v>25</v>
      </c>
    </row>
    <row r="3" spans="1:3">
      <c r="A3" s="3" t="s">
        <v>144</v>
      </c>
    </row>
    <row r="4" spans="1:3">
      <c r="A4" s="4" t="s">
        <v>214</v>
      </c>
      <c r="B4" s="7" t="n">
        <v>50930000</v>
      </c>
      <c r="C4" s="7" t="n">
        <v>49300000</v>
      </c>
    </row>
    <row r="5" spans="1:3">
      <c r="A5" s="4" t="s">
        <v>215</v>
      </c>
      <c r="B5" s="6" t="n">
        <v>2033</v>
      </c>
    </row>
    <row r="6" spans="1:3">
      <c r="A6" s="4" t="s">
        <v>216</v>
      </c>
      <c r="B6" s="7" t="n">
        <v>32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v>
      </c>
      <c r="C1" s="2" t="s">
        <v>25</v>
      </c>
    </row>
    <row r="2" spans="1:3">
      <c r="A2" s="3" t="s">
        <v>144</v>
      </c>
    </row>
    <row r="3" spans="1:3">
      <c r="A3" s="4" t="s">
        <v>218</v>
      </c>
      <c r="B3" s="7" t="n">
        <v>10186000</v>
      </c>
      <c r="C3" s="7" t="n">
        <v>9860000</v>
      </c>
    </row>
    <row r="4" spans="1:3">
      <c r="A4" s="4" t="s">
        <v>219</v>
      </c>
      <c r="B4" s="7" t="n">
        <v>-10186000</v>
      </c>
      <c r="C4" s="7" t="n">
        <v>-9860000</v>
      </c>
    </row>
    <row r="5" spans="1:3">
      <c r="A5" s="4" t="s">
        <v>220</v>
      </c>
      <c r="B5" s="4" t="s">
        <v>28</v>
      </c>
      <c r="C5" s="4" t="s">
        <v>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5"/>
  </cols>
  <sheetData>
    <row r="1" spans="1:2">
      <c r="A1" s="1" t="s">
        <v>221</v>
      </c>
      <c r="B1" s="2" t="s">
        <v>1</v>
      </c>
    </row>
    <row r="2" spans="1:2">
      <c r="B2" s="2" t="s">
        <v>2</v>
      </c>
    </row>
    <row r="3" spans="1:2">
      <c r="A3" s="3" t="s">
        <v>14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6" t="n">
        <v>25000000</v>
      </c>
      <c r="C4" s="6" t="n">
        <v>25000000</v>
      </c>
    </row>
    <row r="5" spans="1:3">
      <c r="A5" s="4" t="s">
        <v>56</v>
      </c>
      <c r="B5" s="4" t="s">
        <v>28</v>
      </c>
      <c r="C5" s="4" t="s">
        <v>28</v>
      </c>
    </row>
    <row r="6" spans="1:3">
      <c r="A6" s="4" t="s">
        <v>57</v>
      </c>
      <c r="B6" s="8" t="n">
        <v>0.001</v>
      </c>
      <c r="C6" s="8" t="n">
        <v>0.001</v>
      </c>
    </row>
    <row r="7" spans="1:3">
      <c r="A7" s="4" t="s">
        <v>58</v>
      </c>
      <c r="B7" s="6" t="n">
        <v>200000000</v>
      </c>
      <c r="C7" s="6" t="n">
        <v>200000000</v>
      </c>
    </row>
    <row r="8" spans="1:3">
      <c r="A8" s="4" t="s">
        <v>59</v>
      </c>
      <c r="B8" s="6" t="n">
        <v>15558030</v>
      </c>
      <c r="C8" s="6" t="n">
        <v>11261030</v>
      </c>
    </row>
    <row r="9" spans="1:3">
      <c r="A9" s="4" t="s">
        <v>60</v>
      </c>
      <c r="B9" s="6" t="n">
        <v>15558030</v>
      </c>
      <c r="C9" s="6" t="n">
        <v>112610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28</v>
      </c>
      <c r="C4" s="4" t="s">
        <v>28</v>
      </c>
      <c r="D4" s="4" t="s">
        <v>28</v>
      </c>
      <c r="E4" s="4" t="s">
        <v>28</v>
      </c>
    </row>
    <row r="5" spans="1:5">
      <c r="A5" s="4" t="s">
        <v>66</v>
      </c>
      <c r="B5" s="4" t="s">
        <v>28</v>
      </c>
      <c r="C5" s="4" t="s">
        <v>28</v>
      </c>
      <c r="D5" s="4" t="s">
        <v>28</v>
      </c>
      <c r="E5" s="4" t="s">
        <v>28</v>
      </c>
    </row>
    <row r="6" spans="1:5">
      <c r="A6" s="4" t="s">
        <v>67</v>
      </c>
      <c r="B6" s="4" t="s">
        <v>28</v>
      </c>
      <c r="C6" s="4" t="s">
        <v>28</v>
      </c>
      <c r="D6" s="4" t="s">
        <v>28</v>
      </c>
      <c r="E6" s="4" t="s">
        <v>28</v>
      </c>
    </row>
    <row r="7" spans="1:5">
      <c r="A7" s="4" t="s">
        <v>68</v>
      </c>
      <c r="B7" s="7" t="n">
        <v>5323</v>
      </c>
      <c r="C7" s="7" t="n">
        <v>1466807</v>
      </c>
      <c r="D7" s="7" t="n">
        <v>1595329</v>
      </c>
      <c r="E7" s="7" t="n">
        <v>1612502</v>
      </c>
    </row>
    <row r="8" spans="1:5">
      <c r="A8" s="4" t="s">
        <v>69</v>
      </c>
      <c r="B8" s="4" t="s">
        <v>28</v>
      </c>
      <c r="C8" s="6" t="n">
        <v>1462179</v>
      </c>
      <c r="D8" s="6" t="n">
        <v>16125</v>
      </c>
      <c r="E8" s="6" t="n">
        <v>1462179</v>
      </c>
    </row>
    <row r="9" spans="1:5">
      <c r="A9" s="4" t="s">
        <v>70</v>
      </c>
      <c r="B9" s="7" t="n">
        <v>5323</v>
      </c>
      <c r="C9" s="6" t="n">
        <v>2928986</v>
      </c>
      <c r="D9" s="6" t="n">
        <v>1611454</v>
      </c>
      <c r="E9" s="6" t="n">
        <v>3074681</v>
      </c>
    </row>
    <row r="10" spans="1:5">
      <c r="A10" s="4" t="s">
        <v>71</v>
      </c>
      <c r="B10" s="7" t="n">
        <v>-5323</v>
      </c>
      <c r="C10" s="7" t="n">
        <v>-2928986</v>
      </c>
      <c r="D10" s="7" t="n">
        <v>-1611454</v>
      </c>
      <c r="E10" s="7" t="n">
        <v>-3074681</v>
      </c>
    </row>
    <row r="11" spans="1:5">
      <c r="A11" s="4" t="s">
        <v>72</v>
      </c>
      <c r="B11" s="4" t="s">
        <v>28</v>
      </c>
      <c r="C11" s="4" t="s">
        <v>28</v>
      </c>
      <c r="D11" s="4" t="s">
        <v>28</v>
      </c>
      <c r="E11" s="4" t="s">
        <v>28</v>
      </c>
    </row>
    <row r="12" spans="1:5">
      <c r="A12" s="4" t="s">
        <v>73</v>
      </c>
      <c r="B12" s="7" t="n">
        <v>-5323</v>
      </c>
      <c r="C12" s="7" t="n">
        <v>-2928986</v>
      </c>
      <c r="D12" s="7" t="n">
        <v>-1611454</v>
      </c>
      <c r="E12" s="7" t="n">
        <v>-3074681</v>
      </c>
    </row>
    <row r="13" spans="1:5">
      <c r="A13" s="4" t="s">
        <v>74</v>
      </c>
      <c r="B13" s="7" t="n">
        <v>0</v>
      </c>
      <c r="C13" s="9" t="n">
        <v>-0.36</v>
      </c>
      <c r="D13" s="9" t="n">
        <v>-0.12</v>
      </c>
      <c r="E13" s="9" t="n">
        <v>-0.48</v>
      </c>
    </row>
    <row r="14" spans="1:5">
      <c r="A14" s="4" t="s">
        <v>75</v>
      </c>
      <c r="B14" s="6" t="n">
        <v>15558030</v>
      </c>
      <c r="C14" s="6" t="n">
        <v>8223870</v>
      </c>
      <c r="D14" s="6" t="n">
        <v>13374266</v>
      </c>
      <c r="E14" s="6" t="n">
        <v>63772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6</v>
      </c>
      <c r="B1" s="2" t="s">
        <v>1</v>
      </c>
    </row>
    <row r="2" spans="1:3">
      <c r="B2" s="2" t="s">
        <v>2</v>
      </c>
      <c r="C2" s="2" t="s">
        <v>63</v>
      </c>
    </row>
    <row r="3" spans="1:3">
      <c r="A3" s="3" t="s">
        <v>77</v>
      </c>
    </row>
    <row r="4" spans="1:3">
      <c r="A4" s="4" t="s">
        <v>73</v>
      </c>
      <c r="B4" s="7" t="n">
        <v>-1611454</v>
      </c>
      <c r="C4" s="7" t="n">
        <v>-3074681</v>
      </c>
    </row>
    <row r="5" spans="1:3">
      <c r="A5" s="3" t="s">
        <v>78</v>
      </c>
    </row>
    <row r="6" spans="1:3">
      <c r="A6" s="4" t="s">
        <v>79</v>
      </c>
      <c r="B6" s="7" t="n">
        <v>2136</v>
      </c>
      <c r="C6" s="6" t="n">
        <v>2136</v>
      </c>
    </row>
    <row r="7" spans="1:3">
      <c r="A7" s="4" t="s">
        <v>80</v>
      </c>
      <c r="B7" s="4" t="s">
        <v>28</v>
      </c>
      <c r="C7" s="7" t="n">
        <v>1250</v>
      </c>
    </row>
    <row r="8" spans="1:3">
      <c r="A8" s="4" t="s">
        <v>81</v>
      </c>
      <c r="B8" s="7" t="n">
        <v>8875</v>
      </c>
      <c r="C8" s="4" t="s">
        <v>28</v>
      </c>
    </row>
    <row r="9" spans="1:3">
      <c r="A9" s="4" t="s">
        <v>82</v>
      </c>
      <c r="B9" s="6" t="n">
        <v>16125</v>
      </c>
      <c r="C9" s="7" t="n">
        <v>1462179</v>
      </c>
    </row>
    <row r="10" spans="1:3">
      <c r="A10" s="4" t="s">
        <v>83</v>
      </c>
      <c r="B10" s="6" t="n">
        <v>112500</v>
      </c>
      <c r="C10" s="7" t="n">
        <v>44250</v>
      </c>
    </row>
    <row r="11" spans="1:3">
      <c r="A11" s="4" t="s">
        <v>84</v>
      </c>
      <c r="B11" s="6" t="n">
        <v>162000</v>
      </c>
      <c r="C11" s="4" t="s">
        <v>28</v>
      </c>
    </row>
    <row r="12" spans="1:3">
      <c r="A12" s="4" t="s">
        <v>85</v>
      </c>
      <c r="B12" s="7" t="n">
        <v>1438483</v>
      </c>
      <c r="C12" s="7" t="n">
        <v>1250000</v>
      </c>
    </row>
    <row r="13" spans="1:3">
      <c r="A13" s="3" t="s">
        <v>86</v>
      </c>
    </row>
    <row r="14" spans="1:3">
      <c r="A14" s="4" t="s">
        <v>87</v>
      </c>
      <c r="B14" s="4" t="s">
        <v>28</v>
      </c>
      <c r="C14" s="6" t="n">
        <v>17694</v>
      </c>
    </row>
    <row r="15" spans="1:3">
      <c r="A15" s="4" t="s">
        <v>88</v>
      </c>
      <c r="B15" s="4" t="s">
        <v>28</v>
      </c>
      <c r="C15" s="6" t="n">
        <v>5942</v>
      </c>
    </row>
    <row r="16" spans="1:3">
      <c r="A16" s="4" t="s">
        <v>89</v>
      </c>
      <c r="B16" s="4" t="s">
        <v>28</v>
      </c>
      <c r="C16" s="6" t="n">
        <v>200761</v>
      </c>
    </row>
    <row r="17" spans="1:3">
      <c r="A17" s="4" t="s">
        <v>90</v>
      </c>
      <c r="B17" s="7" t="n">
        <v>5453</v>
      </c>
      <c r="C17" s="7" t="n">
        <v>36944</v>
      </c>
    </row>
    <row r="18" spans="1:3">
      <c r="A18" s="4" t="s">
        <v>91</v>
      </c>
      <c r="B18" s="6" t="n">
        <v>-157500</v>
      </c>
      <c r="C18" s="4" t="s">
        <v>28</v>
      </c>
    </row>
    <row r="19" spans="1:3">
      <c r="A19" s="4" t="s">
        <v>92</v>
      </c>
      <c r="B19" s="6" t="n">
        <v>875</v>
      </c>
      <c r="C19" s="4" t="s">
        <v>28</v>
      </c>
    </row>
    <row r="20" spans="1:3">
      <c r="A20" s="4" t="s">
        <v>93</v>
      </c>
      <c r="B20" s="7" t="n">
        <v>-22507</v>
      </c>
      <c r="C20" s="7" t="n">
        <v>-53525</v>
      </c>
    </row>
    <row r="21" spans="1:3">
      <c r="A21" s="3" t="s">
        <v>94</v>
      </c>
    </row>
    <row r="22" spans="1:3">
      <c r="A22" s="4" t="s">
        <v>95</v>
      </c>
      <c r="B22" s="4" t="s">
        <v>28</v>
      </c>
      <c r="C22" s="4" t="s">
        <v>28</v>
      </c>
    </row>
    <row r="23" spans="1:3">
      <c r="A23" s="3" t="s">
        <v>96</v>
      </c>
    </row>
    <row r="24" spans="1:3">
      <c r="A24" s="4" t="s">
        <v>97</v>
      </c>
      <c r="B24" s="7" t="n">
        <v>20506</v>
      </c>
      <c r="C24" s="7" t="n">
        <v>53525</v>
      </c>
    </row>
    <row r="25" spans="1:3">
      <c r="A25" s="4" t="s">
        <v>98</v>
      </c>
      <c r="B25" s="6" t="n">
        <v>20506</v>
      </c>
      <c r="C25" s="7" t="n">
        <v>53525</v>
      </c>
    </row>
    <row r="26" spans="1:3">
      <c r="A26" s="4" t="s">
        <v>99</v>
      </c>
      <c r="B26" s="6" t="n">
        <v>-2001</v>
      </c>
      <c r="C26" s="4" t="s">
        <v>28</v>
      </c>
    </row>
    <row r="27" spans="1:3">
      <c r="A27" s="4" t="s">
        <v>100</v>
      </c>
      <c r="B27" s="7" t="n">
        <v>2001</v>
      </c>
      <c r="C27" s="7" t="n">
        <v>1815</v>
      </c>
    </row>
    <row r="28" spans="1:3">
      <c r="A28" s="4" t="s">
        <v>101</v>
      </c>
      <c r="B28" s="4" t="s">
        <v>28</v>
      </c>
      <c r="C28" s="7" t="n">
        <v>1815</v>
      </c>
    </row>
    <row r="29" spans="1:3">
      <c r="A29" s="3" t="s">
        <v>102</v>
      </c>
    </row>
    <row r="30" spans="1:3">
      <c r="A30" s="4" t="s">
        <v>103</v>
      </c>
      <c r="B30" s="4" t="s">
        <v>28</v>
      </c>
      <c r="C30" s="4" t="s">
        <v>28</v>
      </c>
    </row>
    <row r="31" spans="1:3">
      <c r="A31" s="4" t="s">
        <v>104</v>
      </c>
      <c r="B31" s="4" t="s">
        <v>28</v>
      </c>
      <c r="C31" s="4" t="s">
        <v>28</v>
      </c>
    </row>
    <row r="32" spans="1:3">
      <c r="A32" s="3" t="s">
        <v>105</v>
      </c>
    </row>
    <row r="33" spans="1:3">
      <c r="A33" s="4" t="s">
        <v>83</v>
      </c>
      <c r="B33" s="7" t="n">
        <v>112500</v>
      </c>
      <c r="C33" s="4" t="s">
        <v>28</v>
      </c>
    </row>
    <row r="34" spans="1:3">
      <c r="A34" s="4" t="s">
        <v>85</v>
      </c>
      <c r="B34" s="6" t="n">
        <v>1438483</v>
      </c>
      <c r="C34" s="7" t="n">
        <v>1250000</v>
      </c>
    </row>
    <row r="35" spans="1:3">
      <c r="A35" s="4" t="s">
        <v>106</v>
      </c>
      <c r="B35" s="6" t="n">
        <v>162000</v>
      </c>
      <c r="C35" s="4" t="s">
        <v>28</v>
      </c>
    </row>
    <row r="36" spans="1:3">
      <c r="A36" s="4" t="s">
        <v>107</v>
      </c>
      <c r="B36" s="6" t="n">
        <v>8875</v>
      </c>
      <c r="C36" s="7" t="n">
        <v>127146</v>
      </c>
    </row>
    <row r="37" spans="1:3">
      <c r="A37" s="4" t="s">
        <v>108</v>
      </c>
      <c r="B37" s="7" t="n">
        <v>16125</v>
      </c>
      <c r="C37"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23"/>
    <col customWidth="1" max="3" min="3" width="36"/>
    <col customWidth="1" max="4" min="4" width="29"/>
    <col customWidth="1" max="5" min="5" width="12"/>
  </cols>
  <sheetData>
    <row r="1" spans="1:5">
      <c r="A1" s="1" t="s">
        <v>109</v>
      </c>
      <c r="B1" s="2" t="s">
        <v>110</v>
      </c>
      <c r="C1" s="2" t="s">
        <v>111</v>
      </c>
      <c r="D1" s="2" t="s">
        <v>112</v>
      </c>
      <c r="E1" s="2" t="s">
        <v>70</v>
      </c>
    </row>
    <row r="2" spans="1:5">
      <c r="A2" s="4" t="s">
        <v>113</v>
      </c>
      <c r="B2" s="7" t="n">
        <v>5467</v>
      </c>
      <c r="C2" s="7" t="n">
        <v>47712065</v>
      </c>
      <c r="D2" s="7" t="n">
        <v>-48083324</v>
      </c>
      <c r="E2" s="7" t="n">
        <v>-365792</v>
      </c>
    </row>
    <row r="3" spans="1:5">
      <c r="A3" s="4" t="s">
        <v>114</v>
      </c>
      <c r="B3" s="6" t="n">
        <v>5467380</v>
      </c>
    </row>
    <row r="4" spans="1:5">
      <c r="A4" s="4" t="s">
        <v>115</v>
      </c>
      <c r="B4" s="7" t="n">
        <v>45</v>
      </c>
      <c r="C4" s="6" t="n">
        <v>199205</v>
      </c>
      <c r="E4" s="7" t="n">
        <v>199250</v>
      </c>
    </row>
    <row r="5" spans="1:5">
      <c r="A5" s="4" t="s">
        <v>116</v>
      </c>
      <c r="B5" s="6" t="n">
        <v>115000</v>
      </c>
      <c r="E5" s="6" t="n">
        <v>115000</v>
      </c>
    </row>
    <row r="6" spans="1:5">
      <c r="A6" s="4" t="s">
        <v>117</v>
      </c>
      <c r="B6" s="7" t="n">
        <v>2570</v>
      </c>
      <c r="C6" s="6" t="n">
        <v>1247430</v>
      </c>
      <c r="E6" s="7" t="n">
        <v>1250000</v>
      </c>
    </row>
    <row r="7" spans="1:5">
      <c r="A7" s="4" t="s">
        <v>118</v>
      </c>
      <c r="B7" s="6" t="n">
        <v>2500000</v>
      </c>
    </row>
    <row r="8" spans="1:5">
      <c r="A8" s="4" t="s">
        <v>119</v>
      </c>
      <c r="B8" s="7" t="n">
        <v>3179</v>
      </c>
      <c r="C8" s="6" t="n">
        <v>1586146</v>
      </c>
      <c r="E8" s="6" t="n">
        <v>1589325</v>
      </c>
    </row>
    <row r="9" spans="1:5">
      <c r="A9" s="4" t="s">
        <v>120</v>
      </c>
      <c r="B9" s="6" t="n">
        <v>3178650</v>
      </c>
    </row>
    <row r="10" spans="1:5">
      <c r="A10" s="4" t="s">
        <v>73</v>
      </c>
      <c r="D10" s="6" t="n">
        <v>-3368585</v>
      </c>
      <c r="E10" s="6" t="n">
        <v>-3368585</v>
      </c>
    </row>
    <row r="11" spans="1:5">
      <c r="A11" s="4" t="s">
        <v>121</v>
      </c>
      <c r="B11" s="7" t="n">
        <v>11261</v>
      </c>
      <c r="C11" s="6" t="n">
        <v>50744846</v>
      </c>
      <c r="D11" s="6" t="n">
        <v>-51451909</v>
      </c>
      <c r="E11" s="6" t="n">
        <v>-695802</v>
      </c>
    </row>
    <row r="12" spans="1:5">
      <c r="A12" s="4" t="s">
        <v>122</v>
      </c>
      <c r="B12" s="6" t="n">
        <v>11261030</v>
      </c>
    </row>
    <row r="13" spans="1:5">
      <c r="A13" s="4" t="s">
        <v>115</v>
      </c>
      <c r="B13" s="7" t="n">
        <v>112</v>
      </c>
      <c r="C13" s="6" t="n">
        <v>112388</v>
      </c>
      <c r="E13" s="7" t="n">
        <v>112500</v>
      </c>
    </row>
    <row r="14" spans="1:5">
      <c r="A14" s="4" t="s">
        <v>116</v>
      </c>
      <c r="B14" s="6" t="n">
        <v>112500</v>
      </c>
      <c r="E14" s="6" t="n">
        <v>112500</v>
      </c>
    </row>
    <row r="15" spans="1:5">
      <c r="A15" s="4" t="s">
        <v>117</v>
      </c>
      <c r="B15" s="7" t="n">
        <v>3683</v>
      </c>
      <c r="C15" s="6" t="n">
        <v>1434800</v>
      </c>
      <c r="E15" s="7" t="n">
        <v>1438483</v>
      </c>
    </row>
    <row r="16" spans="1:5">
      <c r="A16" s="4" t="s">
        <v>118</v>
      </c>
      <c r="B16" s="6" t="n">
        <v>3683039</v>
      </c>
    </row>
    <row r="17" spans="1:5">
      <c r="A17" s="4" t="s">
        <v>119</v>
      </c>
      <c r="B17" s="7" t="n">
        <v>25</v>
      </c>
      <c r="C17" s="6" t="n">
        <v>24975</v>
      </c>
      <c r="E17" s="6" t="n">
        <v>25000</v>
      </c>
    </row>
    <row r="18" spans="1:5">
      <c r="A18" s="4" t="s">
        <v>120</v>
      </c>
      <c r="B18" s="6" t="n">
        <v>25000</v>
      </c>
    </row>
    <row r="19" spans="1:5">
      <c r="A19" s="4" t="s">
        <v>123</v>
      </c>
      <c r="B19" s="7" t="n">
        <v>477</v>
      </c>
      <c r="C19" s="6" t="n">
        <v>161523</v>
      </c>
      <c r="E19" s="6" t="n">
        <v>162000</v>
      </c>
    </row>
    <row r="20" spans="1:5">
      <c r="A20" s="4" t="s">
        <v>124</v>
      </c>
      <c r="B20" s="6" t="n">
        <v>476461</v>
      </c>
    </row>
    <row r="21" spans="1:5">
      <c r="A21" s="4" t="s">
        <v>73</v>
      </c>
      <c r="D21" s="6" t="n">
        <v>-1611454</v>
      </c>
      <c r="E21" s="6" t="n">
        <v>-1611454</v>
      </c>
    </row>
    <row r="22" spans="1:5">
      <c r="A22" s="4" t="s">
        <v>125</v>
      </c>
      <c r="B22" s="7" t="n">
        <v>15558</v>
      </c>
      <c r="C22" s="7" t="n">
        <v>52478532</v>
      </c>
      <c r="D22" s="7" t="n">
        <v>-53063363</v>
      </c>
      <c r="E22" s="7" t="n">
        <v>-569273</v>
      </c>
    </row>
    <row r="23" spans="1:5">
      <c r="A23" s="4" t="s">
        <v>126</v>
      </c>
      <c r="B23" s="6" t="n">
        <v>155580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Parenthetical)</vt:lpstr>
      <vt:lpstr>Statements of Operations (Unaud</vt:lpstr>
      <vt:lpstr>Statements of Cash Flows (Unaud</vt:lpstr>
      <vt:lpstr>Statements of Stockholders' Equ</vt:lpstr>
      <vt:lpstr>The Company</vt:lpstr>
      <vt:lpstr>Significant Accounting Policies</vt:lpstr>
      <vt:lpstr>Going Concern</vt:lpstr>
      <vt:lpstr>Commitments and Contingencies</vt:lpstr>
      <vt:lpstr>Stockholders' Deficit</vt:lpstr>
      <vt:lpstr>Loans from Directors and Shareh</vt:lpstr>
      <vt:lpstr>Income Taxes</vt:lpstr>
      <vt:lpstr>Subsequent Events</vt:lpstr>
      <vt:lpstr>Significant Accounting Polici15</vt:lpstr>
      <vt:lpstr>Income Taxes (Tables)</vt:lpstr>
      <vt:lpstr>The Company (Details Narrative)</vt:lpstr>
      <vt:lpstr>Going Concern (Details Narrativ</vt:lpstr>
      <vt:lpstr>Commitments and Contingencies (</vt:lpstr>
      <vt:lpstr>Stockholders' Deficit (Details </vt:lpstr>
      <vt:lpstr>Loans from Directors and Shar21</vt:lpstr>
      <vt:lpstr>Income Taxes (Details Narrative</vt:lpstr>
      <vt:lpstr>Income Taxes - Schedule of Comp</vt:lpstr>
      <vt:lpstr>Income Taxes - Effective Inco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14:03:42Z</dcterms:created>
  <dcterms:modified xmlns:dcterms="http://purl.org/dc/terms/" xmlns:xsi="http://www.w3.org/2001/XMLSchema-instance" xsi:type="dcterms:W3CDTF">2016-06-22T14:03:42Z</dcterms:modified>
  <dc:title xmlns:dc="http://purl.org/dc/elements/1.1/">Untitled</dc:title>
  <dc:description xmlns:dc="http://purl.org/dc/elements/1.1/"/>
  <dc:subject xmlns:dc="http://purl.org/dc/elements/1.1/"/>
  <cp:keywords/>
  <cp:category/>
</cp:coreProperties>
</file>